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Jun. 5,
		2017</t>
  </si>
  <si>
    <t>Registrant Name</t>
  </si>
  <si>
    <t>dei_EntityRegistrantName</t>
  </si>
  <si>
    <t>JPMorgan Trust IV</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31,
		2016</t>
  </si>
  <si>
    <t>May 31, 2016</t>
  </si>
  <si>
    <t>JPMORGAN TRUST IV J.P. Morgan Municipal Bond Funds JPMorgan Ultra-Short Municipal Fund Prospectus dated May 3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Supplement [Text Block]</t>
  </si>
  <si>
    <t>jpmt4_SupplementTextBlock</t>
  </si>
  <si>
    <t>JPMorgan Ultra-Short Municipal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65932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6T17:07:15Z</dcterms:created>
  <dcterms:modified xmlns:dcterms="http://purl.org/dc/terms/" xmlns:xsi="http://www.w3.org/2001/XMLSchema-instance" xsi:type="dcterms:W3CDTF">2017-06-26T17:07:15Z</dcterms:modified>
</cp:coreProperties>
</file>